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TIVP – T. Rowe Price Large Cap Value Fund - Class 1</t>
        </is>
      </c>
      <c r="B10" s="4" t="inlineStr">
        <is>
          <t xml:space="preserve"> </t>
        </is>
      </c>
    </row>
    <row r="11">
      <c r="A11" s="3" t="inlineStr">
        <is>
          <t>Shareholder Report [Line Items]</t>
        </is>
      </c>
      <c r="B11" s="4" t="inlineStr">
        <is>
          <t xml:space="preserve"> </t>
        </is>
      </c>
    </row>
    <row r="12">
      <c r="A12" s="4" t="inlineStr">
        <is>
          <t>Fund Name</t>
        </is>
      </c>
      <c r="B12" s="4" t="inlineStr">
        <is>
          <t>CTIVP® – T. Rowe Price Large Cap Value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TIVP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70 %</t>
        </is>
      </c>
    </row>
    <row r="21">
      <c r="A21" s="4" t="inlineStr">
        <is>
          <t>Expenses Paid, Amount</t>
        </is>
      </c>
      <c r="B21" s="5" t="n">
        <v>75</v>
      </c>
    </row>
    <row r="22">
      <c r="A22" s="4" t="inlineStr">
        <is>
          <t>Expense Ratio, Percent</t>
        </is>
      </c>
      <c r="B22" s="6" t="n">
        <v>0.007</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a) 11.94 8.44 7.71
Russell 1000® Value Index 14.37 8.68 8.49
Russell 1000 ® (b) 24.51 14.28 12.87
(a)
The Fund’s performance prior to November 2016 reflects returns achieved by one or more different subadviser(s) that managed the Fund according to different principal investment strategies. If the Fund’s current subadviser and strategies had been in place for the prior periods, results shown may have been different.
(b)
Effective August 1, 2024, the Fund compares its performance to the Russell 1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1000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Previous Investment Adviser [Text Block]</t>
        </is>
      </c>
      <c r="B30" s="4" t="inlineStr">
        <is>
          <t>The Fund’s performance prior to November 2016 reflects returns achieved by one or more different subadviser(s) that managed the Fund according to different principal investment strategies. If the Fund’s current subadviser and strategies had been in place for the prior periods, results shown may have been different.</t>
        </is>
      </c>
    </row>
    <row r="31">
      <c r="A31" s="4" t="inlineStr">
        <is>
          <t>Updated Performance Information Location [Text Block]</t>
        </is>
      </c>
      <c r="B31" s="4" t="inlineStr">
        <is>
          <t>Visit columbiathreadneedleus.com/investment-products/variable-products</t>
        </is>
      </c>
    </row>
    <row r="32">
      <c r="A32" s="4" t="inlineStr">
        <is>
          <t>Net Assets</t>
        </is>
      </c>
      <c r="B32" s="5" t="n">
        <v>2007172315</v>
      </c>
    </row>
    <row r="33">
      <c r="A33" s="4" t="inlineStr">
        <is>
          <t>Holdings Count | Holding</t>
        </is>
      </c>
      <c r="B33" s="7" t="n">
        <v>81</v>
      </c>
    </row>
    <row r="34">
      <c r="A34" s="4" t="inlineStr">
        <is>
          <t>Advisory Fees Paid, Amount</t>
        </is>
      </c>
      <c r="B34" s="5" t="n">
        <v>12514230</v>
      </c>
    </row>
    <row r="35">
      <c r="A35" s="4" t="inlineStr">
        <is>
          <t>Investment Company, Portfolio Turnover</t>
        </is>
      </c>
      <c r="B35" s="8" t="n">
        <v>0.41</v>
      </c>
    </row>
    <row r="36">
      <c r="A36" s="4" t="inlineStr">
        <is>
          <t>Additional Fund Statistics [Text Block]</t>
        </is>
      </c>
      <c r="B36" s="4" t="inlineStr">
        <is>
          <t>Key Fund Statistics
Fund net assets $
Total number of portfolio holdings 81
Management services fees $
Portfolio turnover for the reporting period 41%</t>
        </is>
      </c>
    </row>
    <row r="37">
      <c r="A37" s="4" t="inlineStr">
        <is>
          <t>Holdings [Text Block]</t>
        </is>
      </c>
      <c r="B3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Wells Fargo &amp; Co. 2.7 %
Kenvue, Inc. 2.6 %
Fiserv, Inc. 2.5 %
Chubb Ltd. 2.5 %
Bank of America Corp. 2.5 %
Hartford Financial Services Group, Inc. (The) 2.3 %
Charles Schwab Corp. (The) 2.2 %
L3Harris Technologies, Inc. 2.1 %
Elevance Health, Inc. 2.0 %
Exxon Mobil Corp. 2.0 %
Asset Categories
Equity Sector Allocation</t>
        </is>
      </c>
    </row>
    <row r="38">
      <c r="A38" s="4" t="inlineStr">
        <is>
          <t>Largest Holdings [Text Block]</t>
        </is>
      </c>
      <c r="B38" s="4" t="inlineStr">
        <is>
          <t>Top Holdings
Wells Fargo &amp; Co. 2.7 %
Kenvue, Inc. 2.6 %
Fiserv, Inc. 2.5 %
Chubb Ltd. 2.5 %
Bank of America Corp. 2.5 %
Hartford Financial Services Group, Inc. (The) 2.3 %
Charles Schwab Corp. (The) 2.2 %
L3Harris Technologies, Inc. 2.1 %
Elevance Health, Inc. 2.0 %
Exxon Mobil Corp. 2.0 %</t>
        </is>
      </c>
    </row>
    <row r="39">
      <c r="A39" s="4" t="inlineStr">
        <is>
          <t>CTIVP – T. Rowe Price Large Cap Value Fund - Class 2</t>
        </is>
      </c>
      <c r="B39" s="4" t="inlineStr">
        <is>
          <t xml:space="preserve"> </t>
        </is>
      </c>
    </row>
    <row r="40">
      <c r="A40" s="3" t="inlineStr">
        <is>
          <t>Shareholder Report [Line Items]</t>
        </is>
      </c>
      <c r="B40" s="4" t="inlineStr">
        <is>
          <t xml:space="preserve"> </t>
        </is>
      </c>
    </row>
    <row r="41">
      <c r="A41" s="4" t="inlineStr">
        <is>
          <t>Fund Name</t>
        </is>
      </c>
      <c r="B41" s="4" t="inlineStr">
        <is>
          <t>CTIVP® – T. Rowe Price Large Cap Value Fund</t>
        </is>
      </c>
    </row>
    <row r="42">
      <c r="A42" s="4" t="inlineStr">
        <is>
          <t>Class Name</t>
        </is>
      </c>
      <c r="B42" s="4" t="inlineStr">
        <is>
          <t>Class 2</t>
        </is>
      </c>
    </row>
    <row r="43">
      <c r="A43" s="4" t="inlineStr">
        <is>
          <t>No Trading Symbol Flag</t>
        </is>
      </c>
      <c r="B43" s="4" t="inlineStr">
        <is>
          <t>true</t>
        </is>
      </c>
    </row>
    <row r="44">
      <c r="A44" s="4" t="inlineStr">
        <is>
          <t>Annual or Semi-Annual Statement [Text Block]</t>
        </is>
      </c>
      <c r="B44" s="4" t="inlineStr">
        <is>
          <t>This annual shareholder report contains important information about CTIVP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 xml:space="preserve"> What were the Fund costs for the reporting period? (Based on a hypothetical $10,000 investment) Class Cost of a $10,000 investment Cost paid as a percentage of a $10,000 investment Class 2 $ 0.95 %</t>
        </is>
      </c>
    </row>
    <row r="50">
      <c r="A50" s="4" t="inlineStr">
        <is>
          <t>Expenses Paid, Amount</t>
        </is>
      </c>
      <c r="B50" s="5" t="n">
        <v>101</v>
      </c>
    </row>
    <row r="51">
      <c r="A51" s="4" t="inlineStr">
        <is>
          <t>Expense Ratio, Percent</t>
        </is>
      </c>
      <c r="B51" s="6" t="n">
        <v>0.0095</v>
      </c>
    </row>
    <row r="52">
      <c r="A52" s="4" t="inlineStr">
        <is>
          <t>Factors Affecting Performance [Text Block]</t>
        </is>
      </c>
      <c r="B52"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3">
      <c r="A53" s="4" t="inlineStr">
        <is>
          <t>Performance Past Does Not Indicate Future [Text]</t>
        </is>
      </c>
      <c r="B53" s="4" t="inlineStr">
        <is>
          <t>Past performance does not guarantee future performance.</t>
        </is>
      </c>
    </row>
    <row r="54">
      <c r="A54" s="4" t="inlineStr">
        <is>
          <t>Line Graph [Table Text Block]</t>
        </is>
      </c>
    </row>
    <row r="55">
      <c r="A55" s="4" t="inlineStr">
        <is>
          <t>Average Annual Return [Table Text Block]</t>
        </is>
      </c>
      <c r="B55" s="4" t="inlineStr">
        <is>
          <t xml:space="preserve"> Average Annual Total Returns (%) 1 year 5 years 10 years Class 2 (a) 11.68 8.18 7.44 Russell 1000® Value Index 14.37 8.68 8.49 Russell 1000 ® (b) 24.51 14.28 12.87 (a) The Fund’s performance prior to November 2016 reflects returns achieved by one or more different subadviser(s) that managed the Fund according to different principal investment strategies. If the Fund’s current subadviser and strategies had been in place for the prior periods, results shown may have been different. (b) Effective August 1, 2024, the Fund compares its performance to the Russell 1000 ®</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Russell 1000 ®</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Previous Investment Adviser [Text Block]</t>
        </is>
      </c>
      <c r="B59" s="4" t="inlineStr">
        <is>
          <t>The Fund’s performance prior to November 2016 reflects returns achieved by one or more different subadviser(s) that managed the Fund according to different principal investment strategies. If the Fund’s current subadviser and strategies had been in place for the prior periods, results shown may have been different.</t>
        </is>
      </c>
    </row>
    <row r="60">
      <c r="A60" s="4" t="inlineStr">
        <is>
          <t>Updated Performance Information Location [Text Block]</t>
        </is>
      </c>
      <c r="B60" s="4" t="inlineStr">
        <is>
          <t>Visit columbiathreadneedleus.com/investment-products/variable-products</t>
        </is>
      </c>
    </row>
    <row r="61">
      <c r="A61" s="4" t="inlineStr">
        <is>
          <t>Net Assets</t>
        </is>
      </c>
      <c r="B61" s="5" t="n">
        <v>2007172315</v>
      </c>
    </row>
    <row r="62">
      <c r="A62" s="4" t="inlineStr">
        <is>
          <t>Holdings Count | Holding</t>
        </is>
      </c>
      <c r="B62" s="7" t="n">
        <v>81</v>
      </c>
    </row>
    <row r="63">
      <c r="A63" s="4" t="inlineStr">
        <is>
          <t>Advisory Fees Paid, Amount</t>
        </is>
      </c>
      <c r="B63" s="5" t="n">
        <v>12514230</v>
      </c>
    </row>
    <row r="64">
      <c r="A64" s="4" t="inlineStr">
        <is>
          <t>Investment Company, Portfolio Turnover</t>
        </is>
      </c>
      <c r="B64" s="8" t="n">
        <v>0.41</v>
      </c>
    </row>
    <row r="65">
      <c r="A65" s="4" t="inlineStr">
        <is>
          <t>Additional Fund Statistics [Text Block]</t>
        </is>
      </c>
      <c r="B65" s="4" t="inlineStr">
        <is>
          <t>Key Fund Statistics Fund net assets $ Total number of portfolio holdings 81 Management services fees $ Portfolio turnover for the reporting period 41%</t>
        </is>
      </c>
    </row>
    <row r="66">
      <c r="A66" s="4" t="inlineStr">
        <is>
          <t>Holdings [Text Block]</t>
        </is>
      </c>
      <c r="B6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Wells Fargo &amp; Co. 2.7 % Kenvue, Inc. 2.6 % Fiserv, Inc. 2.5 % Chubb Ltd. 2.5 % Bank of America Corp. 2.5 % Hartford Financial Services Group, Inc. (The) 2.3 % Charles Schwab Corp. (The) 2.2 % L3Harris Technologies, Inc. 2.1 % Elevance Health, Inc. 2.0 % Exxon Mobil Corp. 2.0 % Asset Categories Equity Sector Allocation</t>
        </is>
      </c>
    </row>
    <row r="67">
      <c r="A67" s="4" t="inlineStr">
        <is>
          <t>Largest Holdings [Text Block]</t>
        </is>
      </c>
      <c r="B67" s="4" t="inlineStr">
        <is>
          <t>Top Holdings Wells Fargo &amp; Co. 2.7 % Kenvue, Inc. 2.6 % Fiserv, Inc. 2.5 % Chubb Ltd. 2.5 % Bank of America Corp. 2.5 % Hartford Financial Services Group, Inc. (The) 2.3 % Charles Schwab Corp. (The) 2.2 % L3Harris Technologies, Inc. 2.1 % Elevance Health, Inc. 2.0 % Exxon Mobil Corp.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TIVP – T. Rowe Price Large Cap Value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1017</v>
      </c>
      <c r="C6" s="5" t="n">
        <v>18775</v>
      </c>
      <c r="D6" s="5" t="n">
        <v>17132</v>
      </c>
      <c r="E6" s="5" t="n">
        <v>18026</v>
      </c>
      <c r="F6" s="5" t="n">
        <v>14387</v>
      </c>
      <c r="G6" s="5" t="n">
        <v>14013</v>
      </c>
      <c r="H6" s="5" t="n">
        <v>11070</v>
      </c>
      <c r="I6" s="5" t="n">
        <v>12204</v>
      </c>
      <c r="J6" s="5" t="n">
        <v>10498</v>
      </c>
      <c r="K6" s="5" t="n">
        <v>9181</v>
      </c>
      <c r="L6" s="5" t="n">
        <v>10000</v>
      </c>
    </row>
    <row r="7">
      <c r="A7" s="4" t="inlineStr">
        <is>
          <t>CTIVP – T. Rowe Price Large Cap Value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0492</v>
      </c>
      <c r="C10" s="7" t="n">
        <v>18350</v>
      </c>
      <c r="D10" s="7" t="n">
        <v>16791</v>
      </c>
      <c r="E10" s="7" t="n">
        <v>17706</v>
      </c>
      <c r="F10" s="7" t="n">
        <v>14172</v>
      </c>
      <c r="G10" s="7" t="n">
        <v>13831</v>
      </c>
      <c r="H10" s="7" t="n">
        <v>10958</v>
      </c>
      <c r="I10" s="7" t="n">
        <v>12110</v>
      </c>
      <c r="J10" s="7" t="n">
        <v>10444</v>
      </c>
      <c r="K10" s="7" t="n">
        <v>9156</v>
      </c>
      <c r="L10" s="7" t="n">
        <v>10000</v>
      </c>
    </row>
    <row r="11">
      <c r="A11" s="4" t="inlineStr">
        <is>
          <t>Russell 1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1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3560</v>
      </c>
      <c r="C14" s="7" t="n">
        <v>26953</v>
      </c>
      <c r="D14" s="7" t="n">
        <v>21302</v>
      </c>
      <c r="E14" s="7" t="n">
        <v>26340</v>
      </c>
      <c r="F14" s="7" t="n">
        <v>20830</v>
      </c>
      <c r="G14" s="7" t="n">
        <v>17220</v>
      </c>
      <c r="H14" s="7" t="n">
        <v>13102</v>
      </c>
      <c r="I14" s="7" t="n">
        <v>13761</v>
      </c>
      <c r="J14" s="7" t="n">
        <v>11308</v>
      </c>
      <c r="K14" s="7" t="n">
        <v>10092</v>
      </c>
      <c r="L14" s="7" t="n">
        <v>10000</v>
      </c>
    </row>
    <row r="15">
      <c r="A15" s="4" t="inlineStr">
        <is>
          <t>Russell 1000 Value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1000® Valu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2580</v>
      </c>
      <c r="C18" s="5" t="n">
        <v>19743</v>
      </c>
      <c r="D18" s="5" t="n">
        <v>17713</v>
      </c>
      <c r="E18" s="5" t="n">
        <v>19157</v>
      </c>
      <c r="F18" s="5" t="n">
        <v>15306</v>
      </c>
      <c r="G18" s="5" t="n">
        <v>14890</v>
      </c>
      <c r="H18" s="5" t="n">
        <v>11767</v>
      </c>
      <c r="I18" s="5" t="n">
        <v>12827</v>
      </c>
      <c r="J18" s="5" t="n">
        <v>11285</v>
      </c>
      <c r="K18" s="5" t="n">
        <v>9617</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TIVP – T. Rowe Price Large Cap Value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1194</v>
      </c>
      <c r="D6" s="6" t="n">
        <v>0.0844</v>
      </c>
      <c r="E6" s="6" t="n">
        <v>0.0771</v>
      </c>
    </row>
    <row r="7">
      <c r="A7" s="4" t="inlineStr">
        <is>
          <t>CTIVP – T. Rowe Price Large Cap Value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6" t="n">
        <v>0.1168</v>
      </c>
      <c r="D10" s="6" t="n">
        <v>0.0818</v>
      </c>
      <c r="E10" s="6" t="n">
        <v>0.07439999999999999</v>
      </c>
    </row>
    <row r="11">
      <c r="A11" s="4" t="inlineStr">
        <is>
          <t>Russell 1000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Russell 1000® Index</t>
        </is>
      </c>
      <c r="D13" s="4" t="inlineStr">
        <is>
          <t xml:space="preserve"> </t>
        </is>
      </c>
      <c r="E13" s="4" t="inlineStr">
        <is>
          <t xml:space="preserve"> </t>
        </is>
      </c>
    </row>
    <row r="14">
      <c r="A14" s="4" t="inlineStr">
        <is>
          <t>Average Annual Return, Percent</t>
        </is>
      </c>
      <c r="B14" s="4" t="inlineStr">
        <is>
          <t>[2]</t>
        </is>
      </c>
      <c r="C14" s="6" t="n">
        <v>0.2451</v>
      </c>
      <c r="D14" s="6" t="n">
        <v>0.1428</v>
      </c>
      <c r="E14" s="6" t="n">
        <v>0.1287</v>
      </c>
    </row>
    <row r="15">
      <c r="A15" s="4" t="inlineStr">
        <is>
          <t>Russell 1000 Value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Russell 1000® Value Index</t>
        </is>
      </c>
      <c r="D17" s="4" t="inlineStr">
        <is>
          <t xml:space="preserve"> </t>
        </is>
      </c>
      <c r="E17" s="4" t="inlineStr">
        <is>
          <t xml:space="preserve"> </t>
        </is>
      </c>
    </row>
    <row r="18">
      <c r="A18" s="4" t="inlineStr">
        <is>
          <t>Average Annual Return, Percent</t>
        </is>
      </c>
      <c r="C18" s="6" t="n">
        <v>0.1437</v>
      </c>
      <c r="D18" s="6" t="n">
        <v>0.0868</v>
      </c>
      <c r="E18" s="6" t="n">
        <v>0.0849</v>
      </c>
    </row>
    <row r="19"/>
    <row r="20">
      <c r="A20" s="4" t="inlineStr">
        <is>
          <t>[1]The Fund’s performance prior to November 2016 reflects returns achieved by one or more different subadviser(s) that managed the Fund according to different principal investment strategies. If the Fund’s current subadviser and strategies had been in place for the prior periods, results shown may have been different.[2]Effective August 1, 2024, the Fund compares its performance to the Russell 1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TIVP – T. Rowe Price Large Cap Value Fund - Class 1 | Wells Fargo &amp; Co [Member]</t>
        </is>
      </c>
      <c r="B2" s="4" t="inlineStr">
        <is>
          <t xml:space="preserve"> </t>
        </is>
      </c>
    </row>
    <row r="3">
      <c r="A3" s="3" t="inlineStr">
        <is>
          <t>Holdings [Line Items]</t>
        </is>
      </c>
      <c r="B3" s="4" t="inlineStr">
        <is>
          <t xml:space="preserve"> </t>
        </is>
      </c>
    </row>
    <row r="4">
      <c r="A4" s="4" t="inlineStr">
        <is>
          <t>Percent of Net Asset Value</t>
        </is>
      </c>
      <c r="B4" s="6" t="n">
        <v>0.027</v>
      </c>
    </row>
    <row r="5">
      <c r="A5" s="4" t="inlineStr">
        <is>
          <t>CTIVP – T. Rowe Price Large Cap Value Fund - Class 1 | Kenvue, Inc. [Member]</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CTIVP – T. Rowe Price Large Cap Value Fund - Class 1 | Fiserv, Inc. [Member]</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CTIVP – T. Rowe Price Large Cap Value Fund - Class 1 | Chubb Ltd.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TIVP – T. Rowe Price Large Cap Value Fund - Class 1 | Bank of America Corp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TIVP – T. Rowe Price Large Cap Value Fund - Class 1 | Hartford Financial Services Group, Inc. (The)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TIVP – T. Rowe Price Large Cap Value Fund - Class 1 | Charles Schwab Corp. (The)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TIVP – T. Rowe Price Large Cap Value Fund - Class 1 | L3Harris Technologies, Inc.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TIVP – T. Rowe Price Large Cap Value Fund - Class 1 | Elevance Health, Inc.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TIVP – T. Rowe Price Large Cap Value Fund - Class 1 | Exxon Mobil Corp.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TIVP – T. Rowe Price Large Cap Value Fund - Class 1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34</v>
      </c>
    </row>
    <row r="35">
      <c r="A35" s="4" t="inlineStr">
        <is>
          <t>CTIVP – T. Rowe Price Large Cap Value Fund - Class 1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77</v>
      </c>
    </row>
    <row r="38">
      <c r="A38" s="4" t="inlineStr">
        <is>
          <t>CTIVP – T. Rowe Price Large Cap Value Fund - Class 1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52</v>
      </c>
    </row>
    <row r="41">
      <c r="A41" s="4" t="inlineStr">
        <is>
          <t>CTIVP – T. Rowe Price Large Cap Value Fund - Class 1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6" t="n">
        <v>0.092</v>
      </c>
    </row>
    <row r="44">
      <c r="A44" s="4" t="inlineStr">
        <is>
          <t>CTIVP – T. Rowe Price Large Cap Value Fund - Class 1 | Energy Sector [Member]</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CTIVP – T. Rowe Price Large Cap Value Fund - Class 1 | Information Technology Sector [Member]</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TIVP – T. Rowe Price Large Cap Value Fund - Class 1 | Utilities Sector [Member]</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CTIVP – T. Rowe Price Large Cap Value Fund - Class 1 | 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CTIVP – T. Rowe Price Large Cap Value Fund - Class 1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CTIVP – T. Rowe Price Large Cap Value Fund - Class 1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CTIVP – T. Rowe Price Large Cap Value Fund - Class 1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21</v>
      </c>
    </row>
    <row r="65">
      <c r="A65" s="4" t="inlineStr">
        <is>
          <t>CTIVP – T. Rowe Price Large Cap Value Fund - Class 1 | Common Stocks [Member]</t>
        </is>
      </c>
      <c r="B65" s="4" t="inlineStr">
        <is>
          <t xml:space="preserve"> </t>
        </is>
      </c>
    </row>
    <row r="66">
      <c r="A66" s="3" t="inlineStr">
        <is>
          <t>Holdings [Line Items]</t>
        </is>
      </c>
      <c r="B66" s="4" t="inlineStr">
        <is>
          <t xml:space="preserve"> </t>
        </is>
      </c>
    </row>
    <row r="67">
      <c r="A67" s="4" t="inlineStr">
        <is>
          <t>Percent of Net Asset Value</t>
        </is>
      </c>
      <c r="B67" s="6" t="n">
        <v>0.989</v>
      </c>
    </row>
    <row r="68">
      <c r="A68" s="4" t="inlineStr">
        <is>
          <t>CTIVP – T. Rowe Price Large Cap Value Fund - Class 1 | Other [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TIVP – T. Rowe Price Large Cap Value Fund - Class 2 | Wells Fargo &amp; Co [Member]</t>
        </is>
      </c>
      <c r="B71" s="4" t="inlineStr">
        <is>
          <t xml:space="preserve"> </t>
        </is>
      </c>
    </row>
    <row r="72">
      <c r="A72" s="3" t="inlineStr">
        <is>
          <t>Holdings [Line Items]</t>
        </is>
      </c>
      <c r="B72" s="4" t="inlineStr">
        <is>
          <t xml:space="preserve"> </t>
        </is>
      </c>
    </row>
    <row r="73">
      <c r="A73" s="4" t="inlineStr">
        <is>
          <t>Percent of Net Asset Value</t>
        </is>
      </c>
      <c r="B73" s="6" t="n">
        <v>0.027</v>
      </c>
    </row>
    <row r="74">
      <c r="A74" s="4" t="inlineStr">
        <is>
          <t>CTIVP – T. Rowe Price Large Cap Value Fund - Class 2 | Kenvue, Inc. [Member]</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CTIVP – T. Rowe Price Large Cap Value Fund - Class 2 | Fiserv, Inc. [Member]</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TIVP – T. Rowe Price Large Cap Value Fund - Class 2 | Chubb Ltd. [Member]</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TIVP – T. Rowe Price Large Cap Value Fund - Class 2 | Bank of America Corp [Member]</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TIVP – T. Rowe Price Large Cap Value Fund - Class 2 | Hartford Financial Services Group, Inc. (The) [Member]</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TIVP – T. Rowe Price Large Cap Value Fund - Class 2 | Charles Schwab Corp. (The) [Member]</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CTIVP – T. Rowe Price Large Cap Value Fund - Class 2 | L3Harris Technologies, Inc. [Member]</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CTIVP – T. Rowe Price Large Cap Value Fund - Class 2 | Elevance Health, Inc. [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TIVP – T. Rowe Price Large Cap Value Fund - Class 2 | Exxon Mobil Corp. [Member]</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TIVP – T. Rowe Price Large Cap Value Fund - Class 2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234</v>
      </c>
    </row>
    <row r="104">
      <c r="A104" s="4" t="inlineStr">
        <is>
          <t>CTIVP – T. Rowe Price Large Cap Value Fund - Class 2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177</v>
      </c>
    </row>
    <row r="107">
      <c r="A107" s="4" t="inlineStr">
        <is>
          <t>CTIVP – T. Rowe Price Large Cap Value Fund - Class 2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52</v>
      </c>
    </row>
    <row r="110">
      <c r="A110" s="4" t="inlineStr">
        <is>
          <t>CTIVP – T. Rowe Price Large Cap Value Fund - Class 2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92</v>
      </c>
    </row>
    <row r="113">
      <c r="A113" s="4" t="inlineStr">
        <is>
          <t>CTIVP – T. Rowe Price Large Cap Value Fund - Class 2 | Energy Sector [Member]</t>
        </is>
      </c>
      <c r="B113" s="4" t="inlineStr">
        <is>
          <t xml:space="preserve"> </t>
        </is>
      </c>
    </row>
    <row r="114">
      <c r="A114" s="3" t="inlineStr">
        <is>
          <t>Holdings [Line Items]</t>
        </is>
      </c>
      <c r="B114" s="4" t="inlineStr">
        <is>
          <t xml:space="preserve"> </t>
        </is>
      </c>
    </row>
    <row r="115">
      <c r="A115" s="4" t="inlineStr">
        <is>
          <t>Percent of Net Asset Value</t>
        </is>
      </c>
      <c r="B115" s="6" t="n">
        <v>0.091</v>
      </c>
    </row>
    <row r="116">
      <c r="A116" s="4" t="inlineStr">
        <is>
          <t>CTIVP – T. Rowe Price Large Cap Value Fund - Class 2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8" t="n">
        <v>0.07000000000000001</v>
      </c>
    </row>
    <row r="119">
      <c r="A119" s="4" t="inlineStr">
        <is>
          <t>CTIVP – T. Rowe Price Large Cap Value Fund - Class 2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6" t="n">
        <v>0.047</v>
      </c>
    </row>
    <row r="122">
      <c r="A122" s="4" t="inlineStr">
        <is>
          <t>CTIVP – T. Rowe Price Large Cap Value Fund - Class 2 | Real Estate Sector [Member]</t>
        </is>
      </c>
      <c r="B122" s="4" t="inlineStr">
        <is>
          <t xml:space="preserve"> </t>
        </is>
      </c>
    </row>
    <row r="123">
      <c r="A123" s="3" t="inlineStr">
        <is>
          <t>Holdings [Line Items]</t>
        </is>
      </c>
      <c r="B123" s="4" t="inlineStr">
        <is>
          <t xml:space="preserve"> </t>
        </is>
      </c>
    </row>
    <row r="124">
      <c r="A124" s="4" t="inlineStr">
        <is>
          <t>Percent of Net Asset Value</t>
        </is>
      </c>
      <c r="B124" s="6" t="n">
        <v>0.042</v>
      </c>
    </row>
    <row r="125">
      <c r="A125" s="4" t="inlineStr">
        <is>
          <t>CTIVP – T. Rowe Price Large Cap Value Fund - Class 2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36</v>
      </c>
    </row>
    <row r="128">
      <c r="A128" s="4" t="inlineStr">
        <is>
          <t>CTIVP – T. Rowe Price Large Cap Value Fund - Class 2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CTIVP – T. Rowe Price Large Cap Value Fund - Class 2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TIVP – T. Rowe Price Large Cap Value Fund - Class 2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989</v>
      </c>
    </row>
    <row r="137">
      <c r="A137" s="4" t="inlineStr">
        <is>
          <t>CTIVP – T. Rowe Price Large Cap Value Fund - Class 2 | Other [Member]</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7:59Z</dcterms:created>
  <dcterms:modified xmlns:dcterms="http://purl.org/dc/terms/" xmlns:xsi="http://www.w3.org/2001/XMLSchema-instance" xsi:type="dcterms:W3CDTF">2025-03-05T20:07:59Z</dcterms:modified>
</cp:coreProperties>
</file>